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3340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nductor Global Equity Value ETF</t>
        </is>
      </c>
    </row>
    <row r="13">
      <c r="A13" s="4" t="inlineStr">
        <is>
          <t>Trading Symbol</t>
        </is>
      </c>
      <c r="B13" s="4" t="inlineStr">
        <is>
          <t>CGV</t>
        </is>
      </c>
    </row>
    <row r="14">
      <c r="A14" s="4" t="inlineStr">
        <is>
          <t>Shareholder Report Annual or Semi-Annual</t>
        </is>
      </c>
      <c r="B14" s="4" t="inlineStr">
        <is>
          <t>Annual Shareholder Report</t>
        </is>
      </c>
    </row>
    <row r="15">
      <c r="A15" s="4" t="inlineStr">
        <is>
          <t>Additional Information Phone Number</t>
        </is>
      </c>
      <c r="B15" s="4" t="inlineStr">
        <is>
          <t>1-615-200-0057</t>
        </is>
      </c>
    </row>
    <row r="16">
      <c r="A16" s="4" t="inlineStr">
        <is>
          <t>Additional Information Website</t>
        </is>
      </c>
      <c r="B16" s="4" t="inlineStr">
        <is>
          <t>https://conductoretfs.com/resources/</t>
        </is>
      </c>
    </row>
    <row r="17">
      <c r="A17" s="4" t="inlineStr">
        <is>
          <t>Expenses [Text Block]</t>
        </is>
      </c>
      <c r="B17" s="4" t="inlineStr">
        <is>
          <t>What were the Fund’s costs for the last year? (based on a hypothetical $10,000 investment) Class Name Costs of a $10,000 investment Costs paid as a percentage of a $10,000 investment Fund $132 1.25%</t>
        </is>
      </c>
    </row>
    <row r="18">
      <c r="A18" s="4" t="inlineStr">
        <is>
          <t>Expenses Paid, Amount</t>
        </is>
      </c>
      <c r="B18" s="5" t="n">
        <v>132</v>
      </c>
    </row>
    <row r="19">
      <c r="A19" s="4" t="inlineStr">
        <is>
          <t>Expense Ratio, Percent</t>
        </is>
      </c>
      <c r="B19" s="6" t="n">
        <v>0.0125</v>
      </c>
    </row>
    <row r="20">
      <c r="A20" s="4" t="inlineStr">
        <is>
          <t>Performance Past Does Not Indicate Future [Text]</t>
        </is>
      </c>
      <c r="B20" s="4" t="inlineStr">
        <is>
          <t>The Fund's past performance is not a good predictor of how the Fund will perform in the future.</t>
        </is>
      </c>
    </row>
    <row r="21">
      <c r="A21" s="4" t="inlineStr">
        <is>
          <t>Average Annual Return [Table Text Block]</t>
        </is>
      </c>
      <c r="B21" s="4" t="inlineStr">
        <is>
          <t>Average Annual Total Returns 1 Year 5 years 10 Years Conductor Global Equity Value ETF - NAV 11.67% 3.49% 5.39% MSCI All Country World SMID Value Index 28.59% 7.10% 6.24% MSCI All Country World Value Index 28.19% 8.02% 6.37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redemption of fund shares.</t>
        </is>
      </c>
    </row>
    <row r="23">
      <c r="A23" s="4" t="inlineStr">
        <is>
          <t>AssetsNet</t>
        </is>
      </c>
      <c r="B23" s="5" t="n">
        <v>111658880</v>
      </c>
    </row>
    <row r="24">
      <c r="A24" s="4" t="inlineStr">
        <is>
          <t>Holdings Count | Holding</t>
        </is>
      </c>
      <c r="B24" s="7" t="n">
        <v>81</v>
      </c>
    </row>
    <row r="25">
      <c r="A25" s="4" t="inlineStr">
        <is>
          <t>Advisory Fees Paid, Amount</t>
        </is>
      </c>
      <c r="B25" s="5" t="n">
        <v>979198</v>
      </c>
    </row>
    <row r="26">
      <c r="A26" s="4" t="inlineStr">
        <is>
          <t>InvestmentCompanyPortfolioTurnover</t>
        </is>
      </c>
      <c r="B26" s="8" t="n">
        <v>1.03</v>
      </c>
    </row>
    <row r="27">
      <c r="A27" s="4" t="inlineStr">
        <is>
          <t>Additional Fund Statistics [Text Block]</t>
        </is>
      </c>
      <c r="B27" s="4" t="inlineStr">
        <is>
          <t>Fund Statistics Net Assets $111,658,880 Number of Portfolio Holdings 81 Advisory Fee (net of waivers) $979,198 Portfolio Turnover 103%</t>
        </is>
      </c>
    </row>
    <row r="28">
      <c r="A28" s="4" t="inlineStr">
        <is>
          <t>Holdings [Text Block]</t>
        </is>
      </c>
      <c r="B28" s="4" t="inlineStr">
        <is>
          <t>Sector Weighting (% of net assets) Value Value Other Assets in Excess of Liabilities 4.0% Real Estate 0.9% Energy 2.8% Financials 6.2% Communications 7.4% Consumer Staples 7.7% Health Care 9.7% Technology 9.7% Materials 16.4% Consumer Discretionary 16.8% Industrials 18.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40" customWidth="1" min="2" max="2"/>
    <col width="3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0 Months Ended</t>
        </is>
      </c>
      <c r="C1" s="2" t="inlineStr">
        <is>
          <t>12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23340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onductor Global Equity Value ETF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6900</v>
      </c>
      <c r="D6" s="5" t="n">
        <v>15133</v>
      </c>
      <c r="E6" s="5" t="n">
        <v>15026</v>
      </c>
      <c r="F6" s="5" t="n">
        <v>15811</v>
      </c>
      <c r="G6" s="5" t="n">
        <v>12206</v>
      </c>
      <c r="H6" s="5" t="n">
        <v>14238</v>
      </c>
      <c r="I6" s="5" t="n">
        <v>13745</v>
      </c>
      <c r="J6" s="5" t="n">
        <v>14230</v>
      </c>
      <c r="K6" s="5" t="n">
        <v>11121</v>
      </c>
      <c r="L6" s="5" t="n">
        <v>10428</v>
      </c>
    </row>
    <row r="7">
      <c r="A7" s="4" t="inlineStr">
        <is>
          <t>MSCI ACWI VALUE Net (USD)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MSCI All Country World Value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8546</v>
      </c>
      <c r="D10" s="7" t="n">
        <v>14468</v>
      </c>
      <c r="E10" s="7" t="n">
        <v>13900</v>
      </c>
      <c r="F10" s="7" t="n">
        <v>15494</v>
      </c>
      <c r="G10" s="7" t="n">
        <v>11071</v>
      </c>
      <c r="H10" s="7" t="n">
        <v>12611</v>
      </c>
      <c r="I10" s="7" t="n">
        <v>11654</v>
      </c>
      <c r="J10" s="7" t="n">
        <v>11922</v>
      </c>
      <c r="K10" s="7" t="n">
        <v>9910</v>
      </c>
      <c r="L10" s="7" t="n">
        <v>9586</v>
      </c>
    </row>
    <row r="11">
      <c r="A11" s="4" t="inlineStr">
        <is>
          <t>MSCI ACWI SMID Value Net (USD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SCI All Country World SMID Value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18314</v>
      </c>
      <c r="D14" s="5" t="n">
        <v>14242</v>
      </c>
      <c r="E14" s="5" t="n">
        <v>14034</v>
      </c>
      <c r="F14" s="5" t="n">
        <v>16635</v>
      </c>
      <c r="G14" s="5" t="n">
        <v>11324</v>
      </c>
      <c r="H14" s="5" t="n">
        <v>12996</v>
      </c>
      <c r="I14" s="5" t="n">
        <v>12107</v>
      </c>
      <c r="J14" s="5" t="n">
        <v>12736</v>
      </c>
      <c r="K14" s="5" t="n">
        <v>10373</v>
      </c>
      <c r="L14" s="5" t="n">
        <v>987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  <col width="34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0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23340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onductor Global Equity Value ETF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3340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167</v>
      </c>
      <c r="D8" s="6" t="n">
        <v>0.0349</v>
      </c>
      <c r="E8" s="6" t="n">
        <v>0.0539</v>
      </c>
    </row>
    <row r="9">
      <c r="A9" s="4" t="inlineStr">
        <is>
          <t>MSCI ACWI VALUE Net (USD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MSCI All Country World Value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MSCI ACWI SMID Value Net (USD)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MSCI All Country World SMID Value Index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2859</v>
      </c>
      <c r="D15" s="6" t="n">
        <v>0.07099999999999999</v>
      </c>
      <c r="E15" s="6" t="n">
        <v>0.062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24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 - C000233407</t>
        </is>
      </c>
      <c r="B1" s="2" t="inlineStr">
        <is>
          <t>Oct. 31, 2024</t>
        </is>
      </c>
    </row>
    <row r="2">
      <c r="A2" s="4" t="inlineStr">
        <is>
          <t>6483586 | Kandenko Company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3</v>
      </c>
    </row>
    <row r="5">
      <c r="A5" s="4" t="inlineStr">
        <is>
          <t>002896207 | Abercrombie &amp; Fitch Company, Class 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3</v>
      </c>
    </row>
    <row r="8">
      <c r="A8" s="4" t="inlineStr">
        <is>
          <t>6775432 | Sankyo Company Ltd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2</v>
      </c>
    </row>
    <row r="11">
      <c r="A11" s="4" t="inlineStr">
        <is>
          <t>B09N7M0 | China Shenhua Energy Company Ltd., H Shar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</row>
    <row r="14">
      <c r="A14" s="4" t="inlineStr">
        <is>
          <t>635906100 | National HealthCare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7050417 | dormakaba Holding A.G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</row>
    <row r="20">
      <c r="A20" s="4" t="inlineStr">
        <is>
          <t>B1V74X7 | JBS S/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5</v>
      </c>
    </row>
    <row r="23">
      <c r="A23" s="4" t="inlineStr">
        <is>
          <t>45781M101 | Innoviva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BD2NKY1 | Torex Gold Resource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B3B1C73 | Genomma Lab Internacional S.A.B. de C.V., Class B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Israel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Denmark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</v>
      </c>
    </row>
    <row r="38">
      <c r="A38" s="4" t="inlineStr">
        <is>
          <t>German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3</v>
      </c>
    </row>
    <row r="41">
      <c r="A41" s="4" t="inlineStr">
        <is>
          <t>Spai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4</v>
      </c>
    </row>
    <row r="44">
      <c r="A44" s="4" t="inlineStr">
        <is>
          <t>Mexico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4</v>
      </c>
    </row>
    <row r="47">
      <c r="A47" s="4" t="inlineStr">
        <is>
          <t>Thaila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4</v>
      </c>
    </row>
    <row r="50">
      <c r="A50" s="4" t="inlineStr">
        <is>
          <t>Brazi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6</v>
      </c>
    </row>
    <row r="53">
      <c r="A53" s="4" t="inlineStr">
        <is>
          <t>Switzerla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  <row r="56">
      <c r="A56" s="4" t="inlineStr">
        <is>
          <t>Cayman Isla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9</v>
      </c>
    </row>
    <row r="59">
      <c r="A59" s="4" t="inlineStr">
        <is>
          <t>Malaysi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4</v>
      </c>
    </row>
    <row r="62">
      <c r="A62" s="4" t="inlineStr">
        <is>
          <t>Bermud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  <row r="65">
      <c r="A65" s="4" t="inlineStr">
        <is>
          <t>Swede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4</v>
      </c>
    </row>
    <row r="68">
      <c r="A68" s="4" t="inlineStr">
        <is>
          <t>South Afric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4</v>
      </c>
    </row>
    <row r="71">
      <c r="A71" s="4" t="inlineStr">
        <is>
          <t>Australi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6</v>
      </c>
    </row>
    <row r="74">
      <c r="A74" s="4" t="inlineStr">
        <is>
          <t>Chin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6</v>
      </c>
    </row>
    <row r="77">
      <c r="A77" s="4" t="inlineStr">
        <is>
          <t>Korea (Republic Of)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1</v>
      </c>
    </row>
    <row r="80">
      <c r="A80" s="4" t="inlineStr">
        <is>
          <t>Canad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6</v>
      </c>
    </row>
    <row r="83">
      <c r="A83" s="4" t="inlineStr">
        <is>
          <t>United Kingdom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6</v>
      </c>
    </row>
    <row r="86">
      <c r="A86" s="4" t="inlineStr">
        <is>
          <t>United Stat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72</v>
      </c>
    </row>
    <row r="89">
      <c r="A89" s="4" t="inlineStr">
        <is>
          <t>Japa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48</v>
      </c>
    </row>
    <row r="92">
      <c r="A92" s="4" t="inlineStr">
        <is>
          <t>Real Estat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8999999999999999</v>
      </c>
    </row>
    <row r="95">
      <c r="A95" s="4" t="inlineStr">
        <is>
          <t>Ener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8</v>
      </c>
    </row>
    <row r="98">
      <c r="A98" s="4" t="inlineStr">
        <is>
          <t>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2</v>
      </c>
    </row>
    <row r="101">
      <c r="A101" s="4" t="inlineStr">
        <is>
          <t>Communic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4</v>
      </c>
    </row>
    <row r="104">
      <c r="A104" s="4" t="inlineStr">
        <is>
          <t>Consumer Stapl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7</v>
      </c>
    </row>
    <row r="107">
      <c r="A107" s="4" t="inlineStr">
        <is>
          <t>Health C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7</v>
      </c>
    </row>
    <row r="110">
      <c r="A110" s="4" t="inlineStr">
        <is>
          <t>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7</v>
      </c>
    </row>
    <row r="113">
      <c r="A113" s="4" t="inlineStr">
        <is>
          <t>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64</v>
      </c>
    </row>
    <row r="116">
      <c r="A116" s="4" t="inlineStr">
        <is>
          <t>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68</v>
      </c>
    </row>
    <row r="119">
      <c r="A119" s="4" t="inlineStr">
        <is>
          <t>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84</v>
      </c>
    </row>
    <row r="122">
      <c r="A122" s="4" t="inlineStr">
        <is>
          <t>InvestmentType_Common Stock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8:13:54Z</dcterms:created>
  <dcterms:modified xmlns:dcterms="http://purl.org/dc/terms/" xmlns:xsi="http://www.w3.org/2001/XMLSchema-instance" xsi:type="dcterms:W3CDTF">2025-01-10T18:13:54Z</dcterms:modified>
</cp:coreProperties>
</file>